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2" customWidth="1" min="2" max="2"/>
  </cols>
  <sheetData>
    <row r="1">
      <c r="A1" s="1" t="inlineStr">
        <is>
          <t>Cover</t>
        </is>
      </c>
      <c r="B1" s="2" t="inlineStr">
        <is>
          <t>6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StepStone Private Venture and Growth Fund</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918642</t>
        </is>
      </c>
    </row>
    <row r="8">
      <c r="A8" s="4" t="inlineStr">
        <is>
          <t>Document Period End Date</t>
        </is>
      </c>
      <c r="B8" s="4" t="inlineStr">
        <is>
          <t>Sep.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Sep. 30, 2023 $ / shares</t>
        </is>
      </c>
    </row>
    <row r="3">
      <c r="A3" s="3" t="inlineStr">
        <is>
          <t>Cover [Abstract]</t>
        </is>
      </c>
      <c r="B3" s="4" t="inlineStr">
        <is>
          <t xml:space="preserve"> </t>
        </is>
      </c>
    </row>
    <row r="4">
      <c r="A4" s="4" t="inlineStr">
        <is>
          <t>Entity Central Index Key</t>
        </is>
      </c>
      <c r="B4" s="4" t="inlineStr">
        <is>
          <t>0001918642</t>
        </is>
      </c>
    </row>
    <row r="5">
      <c r="A5" s="4" t="inlineStr">
        <is>
          <t>Amendment Flag</t>
        </is>
      </c>
      <c r="B5" s="4" t="inlineStr">
        <is>
          <t>false</t>
        </is>
      </c>
    </row>
    <row r="6">
      <c r="A6" s="4" t="inlineStr">
        <is>
          <t>Document Type</t>
        </is>
      </c>
      <c r="B6" s="4" t="inlineStr">
        <is>
          <t>N-CSRS</t>
        </is>
      </c>
    </row>
    <row r="7">
      <c r="A7" s="4" t="inlineStr">
        <is>
          <t>Entity Registrant Name</t>
        </is>
      </c>
      <c r="B7" s="4" t="inlineStr">
        <is>
          <t>StepStone Private Venture and Growth Fund</t>
        </is>
      </c>
    </row>
    <row r="8">
      <c r="A8" s="3" t="inlineStr">
        <is>
          <t>Financial Highlights [Abstract]</t>
        </is>
      </c>
      <c r="B8" s="4" t="inlineStr">
        <is>
          <t xml:space="preserve"> </t>
        </is>
      </c>
    </row>
    <row r="9">
      <c r="A9" s="4" t="inlineStr">
        <is>
          <t>Senior Securities [Table Text Block]</t>
        </is>
      </c>
      <c r="B9" s="4" t="inlineStr">
        <is>
          <t>On
October 28, 2020, the Securities and Exchange Commission (“SEC”) adopted regulations governing the use of derivatives
by registered investment companies (“Rule 18f -4 -4</t>
        </is>
      </c>
    </row>
    <row r="10">
      <c r="A10" s="3" t="inlineStr">
        <is>
          <t>General Description of Registrant [Abstract]</t>
        </is>
      </c>
      <c r="B10" s="4" t="inlineStr">
        <is>
          <t xml:space="preserve"> </t>
        </is>
      </c>
    </row>
    <row r="11">
      <c r="A11" s="4" t="inlineStr">
        <is>
          <t>Investment Objectives and Practices [Text Block]</t>
        </is>
      </c>
      <c r="B11" s="4" t="inlineStr">
        <is>
          <t>The
Board provides broad oversight over the Fund’s investment program, management and operations and has the right to delegate management
responsibilities. StepStone Group Private Wealth LLC serves as the Fund’s investment adviser (“Adviser”). The Adviser
oversees the management of the Fund’s day -to-day -adviser -Adviser -to-day The
Fund’s investment objective is to achieve long -term</t>
        </is>
      </c>
    </row>
    <row r="12">
      <c r="A12" s="4" t="inlineStr">
        <is>
          <t>Risk [Text Block]</t>
        </is>
      </c>
      <c r="B12" s="4" t="inlineStr">
        <is>
          <t>An
investment in the Fund involves material risks, including performance risk, liquidity risk, business and financial risk, risks associated
with the use of leverage, valuation risk, tax risk and other risks that should be carefully considered prior to investing and investing
should only be considered by persons financially able to maintain their investment and who can afford a loss of a substantial part or
all of such investment.</t>
        </is>
      </c>
    </row>
    <row r="13">
      <c r="A13" s="3" t="inlineStr">
        <is>
          <t>Capital Stock, Long-Term Debt, and Other Securities [Abstract]</t>
        </is>
      </c>
      <c r="B13" s="4" t="inlineStr">
        <is>
          <t xml:space="preserve"> </t>
        </is>
      </c>
    </row>
    <row r="14">
      <c r="A14" s="4" t="inlineStr">
        <is>
          <t>Capital Stock [Table Text Block]</t>
        </is>
      </c>
      <c r="B14" s="4" t="inlineStr">
        <is>
          <t xml:space="preserve">The
Fund offers four separate classes of shares of beneficial interest designated as Class I Shares, Class D Shares, Class S
Shares and Class T Shares. Each class of Shares is subject to different fees and expenses. The
minimum initial investment in Class I Shares by an investor in the Fund is $1.0 million. The minimum initial investment in Class D
Shares, Class S Shares and Class T Shares by an investor is $50,000. The minimum initial investment may be reduced at the Adviser’s
discretion. Investors purchasing Class S Shares and Class T Shares may be charged a sales load up to a maximum of 3.50% and
investors purchasing Class D Shares may be charged a sales load up to a maximum of 1.50%. Investors purchasing Class I Shares
are not charged a sales load. The Fund accepts initial and additional purchases of Shares as of the first business day of each calendar
month at the Fund’s then -current The
following table summarizes the Capital Share transactions for the six months ended September 30, 2023 and the period ended March 31,
2023:
For
the Six
For the Period
Shares
Dollar
Shares
Dollar
Class I
Proceeds
from shares issued
2,180,319
$
67,695,997
6,167,112
$
161,808,088
Exchange
of shares
1,734
56,528
—
—
Net
Increase (Decrease)
2,182,053
$
67,752,525
6,167,112
$
161,808,088
Class D
Proceeds
from shares issued
31,421
$
990,000
25,073
$
743,000
Exchange
of shares
660
17,816
—
—
Net
Increase (Decrease)
32,081
$
1,007,816
25,073
$
743,000
Class S
Proceeds
from shares issued
77,591
$
2,499,275
1,000
$
25,000
Exchange
of shares
—
—
—
—
Net
Increase (Decrease)
77,591
$
2,499,275
1,000
$
25,000
Class T
Proceeds
from shares issued
2,401
$
72,375
1,000
$
25,000
Exchange
of shares
(2,401
)
(74,344
)
—
—
Net
Increase (Decrease)
—
$
(1,969
)
1,000
$
25,000 * Beginning
no later than the first calendar quarter of 2024, the Adviser intends to recommend to the Board, subject to the Board’s discretion,
that the Fund offer a quarterly share repurchase program where the total aggregate amount of Share repurchases will be up to 2.50% of
the Fund’s outstanding Shares. In the event that Shareholders, in the aggregate, submit for repurchase more than the number of Shares
that the Fund will offer to repurchase, the Fund </t>
        </is>
      </c>
    </row>
    <row r="15">
      <c r="A15" s="4" t="inlineStr">
        <is>
          <t>Class I Shares [Member]</t>
        </is>
      </c>
      <c r="B15" s="4" t="inlineStr">
        <is>
          <t xml:space="preserve"> </t>
        </is>
      </c>
    </row>
    <row r="16">
      <c r="A16" s="3" t="inlineStr">
        <is>
          <t>General Description of Registrant [Abstract]</t>
        </is>
      </c>
      <c r="B16" s="4" t="inlineStr">
        <is>
          <t xml:space="preserve"> </t>
        </is>
      </c>
    </row>
    <row r="17">
      <c r="A17" s="4" t="inlineStr">
        <is>
          <t>NAV Per Share</t>
        </is>
      </c>
      <c r="B17" s="5" t="n">
        <v>32.73</v>
      </c>
    </row>
    <row r="18">
      <c r="A18" s="4" t="inlineStr">
        <is>
          <t>Class D Shares [Member]</t>
        </is>
      </c>
      <c r="B18" s="4" t="inlineStr">
        <is>
          <t xml:space="preserve"> </t>
        </is>
      </c>
    </row>
    <row r="19">
      <c r="A19" s="3" t="inlineStr">
        <is>
          <t>General Description of Registrant [Abstract]</t>
        </is>
      </c>
      <c r="B19" s="4" t="inlineStr">
        <is>
          <t xml:space="preserve"> </t>
        </is>
      </c>
    </row>
    <row r="20">
      <c r="A20" s="4" t="inlineStr">
        <is>
          <t>NAV Per Share</t>
        </is>
      </c>
      <c r="B20" s="6" t="n">
        <v>32.58</v>
      </c>
    </row>
    <row r="21">
      <c r="A21" s="4" t="inlineStr">
        <is>
          <t>Class S Shares [Member]</t>
        </is>
      </c>
      <c r="B21" s="4" t="inlineStr">
        <is>
          <t xml:space="preserve"> </t>
        </is>
      </c>
    </row>
    <row r="22">
      <c r="A22" s="3" t="inlineStr">
        <is>
          <t>General Description of Registrant [Abstract]</t>
        </is>
      </c>
      <c r="B22" s="4" t="inlineStr">
        <is>
          <t xml:space="preserve"> </t>
        </is>
      </c>
    </row>
    <row r="23">
      <c r="A23" s="4" t="inlineStr">
        <is>
          <t>NAV Per Share</t>
        </is>
      </c>
      <c r="B23" s="6" t="n">
        <v>32.58</v>
      </c>
    </row>
    <row r="24">
      <c r="A24" s="4" t="inlineStr">
        <is>
          <t>Class T Shares [Member]</t>
        </is>
      </c>
      <c r="B24" s="4" t="inlineStr">
        <is>
          <t xml:space="preserve"> </t>
        </is>
      </c>
    </row>
    <row r="25">
      <c r="A25" s="3" t="inlineStr">
        <is>
          <t>General Description of Registrant [Abstract]</t>
        </is>
      </c>
      <c r="B25" s="4" t="inlineStr">
        <is>
          <t xml:space="preserve"> </t>
        </is>
      </c>
    </row>
    <row r="26">
      <c r="A26" s="4" t="inlineStr">
        <is>
          <t>NAV Per Share</t>
        </is>
      </c>
      <c r="B26" s="5" t="n">
        <v>32.5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15:16:31Z</dcterms:created>
  <dcterms:modified xmlns:dcterms="http://purl.org/dc/terms/" xmlns:xsi="http://www.w3.org/2001/XMLSchema-instance" xsi:type="dcterms:W3CDTF">2023-12-07T15:16:31Z</dcterms:modified>
</cp:coreProperties>
</file>